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MOBETIZE CONSOLIDATED BALANCE S" sheetId="2" state="visible" r:id="rId2"/>
    <sheet xmlns:r="http://schemas.openxmlformats.org/officeDocument/2006/relationships" name="MOBETIZE CORP, STATEMENTS OF OP" sheetId="3" state="visible" r:id="rId3"/>
    <sheet xmlns:r="http://schemas.openxmlformats.org/officeDocument/2006/relationships" name="MOBETIZE CORP CONSOLIDATED STAT" sheetId="4" state="visible" r:id="rId4"/>
    <sheet xmlns:r="http://schemas.openxmlformats.org/officeDocument/2006/relationships" name="1. Nature of Operations and Con" sheetId="5" state="visible" r:id="rId5"/>
    <sheet xmlns:r="http://schemas.openxmlformats.org/officeDocument/2006/relationships" name="2. Summary of Significant Accou" sheetId="6" state="visible" r:id="rId6"/>
    <sheet xmlns:r="http://schemas.openxmlformats.org/officeDocument/2006/relationships" name="3. Property and Equipment" sheetId="7" state="visible" r:id="rId7"/>
    <sheet xmlns:r="http://schemas.openxmlformats.org/officeDocument/2006/relationships" name="4. Related Party Transactions" sheetId="8" state="visible" r:id="rId8"/>
    <sheet xmlns:r="http://schemas.openxmlformats.org/officeDocument/2006/relationships" name="5. Common Stock and Preferred S" sheetId="9" state="visible" r:id="rId9"/>
    <sheet xmlns:r="http://schemas.openxmlformats.org/officeDocument/2006/relationships" name="6. Share Purchase Warrants" sheetId="10" state="visible" r:id="rId10"/>
    <sheet xmlns:r="http://schemas.openxmlformats.org/officeDocument/2006/relationships" name="7. Share Options" sheetId="11" state="visible" r:id="rId11"/>
    <sheet xmlns:r="http://schemas.openxmlformats.org/officeDocument/2006/relationships" name="8. Reserves" sheetId="12" state="visible" r:id="rId12"/>
    <sheet xmlns:r="http://schemas.openxmlformats.org/officeDocument/2006/relationships" name="9. Concentration of Risk" sheetId="13" state="visible" r:id="rId13"/>
    <sheet xmlns:r="http://schemas.openxmlformats.org/officeDocument/2006/relationships" name="12. Segment Information" sheetId="14" state="visible" r:id="rId14"/>
    <sheet xmlns:r="http://schemas.openxmlformats.org/officeDocument/2006/relationships" name="2. Summary of Significant Acc15" sheetId="15" state="visible" r:id="rId15"/>
    <sheet xmlns:r="http://schemas.openxmlformats.org/officeDocument/2006/relationships" name="2. Summary of Significant Acc16" sheetId="16" state="visible" r:id="rId16"/>
    <sheet xmlns:r="http://schemas.openxmlformats.org/officeDocument/2006/relationships" name="2. Summary of Significant Acc17" sheetId="17" state="visible" r:id="rId17"/>
    <sheet xmlns:r="http://schemas.openxmlformats.org/officeDocument/2006/relationships" name="2. Summary of Significant Acc18" sheetId="18" state="visible" r:id="rId18"/>
    <sheet xmlns:r="http://schemas.openxmlformats.org/officeDocument/2006/relationships" name="2. Summary of Significant Acc19"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5. Common Stock and Preferred22" sheetId="22" state="visible" r:id="rId22"/>
    <sheet xmlns:r="http://schemas.openxmlformats.org/officeDocument/2006/relationships" name="5. Common Stock and Preferred23" sheetId="23" state="visible" r:id="rId23"/>
    <sheet xmlns:r="http://schemas.openxmlformats.org/officeDocument/2006/relationships" name="5. Common Stock and Preferred24" sheetId="24" state="visible" r:id="rId24"/>
  </sheets>
  <definedNames/>
  <calcPr calcId="124519" fullCalcOnLoad="1"/>
</workbook>
</file>

<file path=xl/sharedStrings.xml><?xml version="1.0" encoding="utf-8"?>
<sst xmlns="http://schemas.openxmlformats.org/spreadsheetml/2006/main" uniqueCount="181">
  <si>
    <t>Document and Entity Information - USD ($)</t>
  </si>
  <si>
    <t>6 Months Ended</t>
  </si>
  <si>
    <t>Sep. 30, 2016</t>
  </si>
  <si>
    <t>Dec. 14, 2016</t>
  </si>
  <si>
    <t>Sep. 30, 2015</t>
  </si>
  <si>
    <t>Document and Entity Information:</t>
  </si>
  <si>
    <t>Entity Registrant Name</t>
  </si>
  <si>
    <t>MOBETIZE, CORP.</t>
  </si>
  <si>
    <t>Document Type</t>
  </si>
  <si>
    <t>10-Q</t>
  </si>
  <si>
    <t>Document Period End Date</t>
  </si>
  <si>
    <t>Sep. 30,
		2016</t>
  </si>
  <si>
    <t>Trading Symbol</t>
  </si>
  <si>
    <t>mpay</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MOBETIZE CONSOLIDATED BALANCE SHEETS SEPTEMBER 30, 2016 AND MARCH 31 2016 - USD ($)</t>
  </si>
  <si>
    <t>Mar. 31, 2016</t>
  </si>
  <si>
    <t>ASSETS</t>
  </si>
  <si>
    <t>Cash</t>
  </si>
  <si>
    <t>Accounts receivable</t>
  </si>
  <si>
    <t>Prepaid expenses and deposits</t>
  </si>
  <si>
    <t>Prepaid expenses and deposits related party (Note 4d)</t>
  </si>
  <si>
    <t>Total Current Assets</t>
  </si>
  <si>
    <t>Assets, Noncurrent</t>
  </si>
  <si>
    <t>Property and equipment, net (Note 3)</t>
  </si>
  <si>
    <t>TOTAL ASSETS</t>
  </si>
  <si>
    <t>LIABILITIES</t>
  </si>
  <si>
    <t>Accounts payable and accrued liabilities</t>
  </si>
  <si>
    <t>Accounts payable and accrued liabilities - related party (Note 4d)</t>
  </si>
  <si>
    <t>Deposits due to customers</t>
  </si>
  <si>
    <t>Promissory note due to Related Parties (Note 4d), Current</t>
  </si>
  <si>
    <t>Convertible debenture (Note 5f)</t>
  </si>
  <si>
    <t>Total Current Liabilities</t>
  </si>
  <si>
    <t>Liabilities, Noncurrent</t>
  </si>
  <si>
    <t>Due to Related Parties, Noncurrent (Note 5)</t>
  </si>
  <si>
    <t>TOTAL LIABILITIES</t>
  </si>
  <si>
    <t>STOCKHOLDERS' EQUITY</t>
  </si>
  <si>
    <t>Common stock, $0.001 Par Value: 525,000,000 authorized and 33,261,154 and 30,185,505 common shares issued and outstanding, respectively (Note 5)</t>
  </si>
  <si>
    <t>Preferred stock, Class A, $0.001 Par Value: 250,000,000 authorized and 4,565,000 preferred shares issued and outstanding (Note 5d)</t>
  </si>
  <si>
    <t>Preferred stock, Class B, $0.001 Par Value: 250,000,000 authorized and 5,420,648 preferred shares issued and outstanding (Note 5e)</t>
  </si>
  <si>
    <t>Warrants (Note 6)</t>
  </si>
  <si>
    <t>Share options (Note 7)</t>
  </si>
  <si>
    <t>Additional paid-in capital</t>
  </si>
  <si>
    <t>Accumulated other comprehensive loss</t>
  </si>
  <si>
    <t>Accumulated deficit</t>
  </si>
  <si>
    <t>Total Stockholders' Equity</t>
  </si>
  <si>
    <t>TOTAL LIABILITIES AND STOCKHOLDERS' EQUITY</t>
  </si>
  <si>
    <t>MOBETIZE CORP, STATEMENTS OF OPERATIONS FOR THE THREE AND SIX MONTHS ENDED SEPTEMBER 30TH 2016 AND 2015 - USD ($)</t>
  </si>
  <si>
    <t>3 Months Ended</t>
  </si>
  <si>
    <t>Jun. 30, 2016</t>
  </si>
  <si>
    <t>Jun. 30, 2015</t>
  </si>
  <si>
    <t>OPERATING REVENUES</t>
  </si>
  <si>
    <t>Revenues</t>
  </si>
  <si>
    <t>OPERATING EXPENSES</t>
  </si>
  <si>
    <t>Depreciation</t>
  </si>
  <si>
    <t>Director Compensation</t>
  </si>
  <si>
    <t>General and administrative</t>
  </si>
  <si>
    <t>General and administrative - related party (Note 4a&amp;c)</t>
  </si>
  <si>
    <t>Investor relations and promotion</t>
  </si>
  <si>
    <t>Listing fees</t>
  </si>
  <si>
    <t>Management salaries and consulting fees</t>
  </si>
  <si>
    <t>Management salaries and consulting fees related party (Note4a)</t>
  </si>
  <si>
    <t>Professional fees</t>
  </si>
  <si>
    <t>Research and development</t>
  </si>
  <si>
    <t>Research and development related party</t>
  </si>
  <si>
    <t>Sales and marketing</t>
  </si>
  <si>
    <t>Sales and marketing Related Party</t>
  </si>
  <si>
    <t>Stock based compensation expense (Note 7)</t>
  </si>
  <si>
    <t>Total Operating Expenses</t>
  </si>
  <si>
    <t>Investment Income, Nonoperating</t>
  </si>
  <si>
    <t>NET LOSS</t>
  </si>
  <si>
    <t>COMPREHENSIVE LOSS</t>
  </si>
  <si>
    <t>Foreign exchange gain</t>
  </si>
  <si>
    <t>Comprehensive Income (Loss), Net of Tax, Including Foreign Currency Translation</t>
  </si>
  <si>
    <t>NET LOSS PER SHARE</t>
  </si>
  <si>
    <t>Basic (in dollars per share)</t>
  </si>
  <si>
    <t>WEIGHTED AVERAGE NUMBER OF COMMON SHARES OUTSTANDING</t>
  </si>
  <si>
    <t>Basic (in shares)</t>
  </si>
  <si>
    <t>MOBETIZE CORP CONSOLIDATED STATEMENTS OF CASH FLOWS SIX MONTHS APRIL 1ST TO SEPTEMBER 30TH 2016 AND 2015 - USD ($)</t>
  </si>
  <si>
    <t>CASH FLOWS FROM OPERATING ACTIVITIES</t>
  </si>
  <si>
    <t>Net loss</t>
  </si>
  <si>
    <t>Adjustments to reconcile net loss to net cash used in operating activities:</t>
  </si>
  <si>
    <t>Depreciation expense</t>
  </si>
  <si>
    <t>Shares issued for services</t>
  </si>
  <si>
    <t>Interest accrued on shareholder loans</t>
  </si>
  <si>
    <t>Shares based payments</t>
  </si>
  <si>
    <t>Interest settled in shares</t>
  </si>
  <si>
    <t>Changes in assets and liabilities</t>
  </si>
  <si>
    <t>Accounts receivable - related party</t>
  </si>
  <si>
    <t>Prepaid expenses</t>
  </si>
  <si>
    <t>Increase (Decrease) in Prepaid Expense and Other Assets</t>
  </si>
  <si>
    <t>Accounts payables and accrued liabilities</t>
  </si>
  <si>
    <t>Accounts payable - related party</t>
  </si>
  <si>
    <t>Increase (Decrease) in Customer Advances and Deposits</t>
  </si>
  <si>
    <t>Increase (Decrease) in Mortgage Loans Held-for-sale</t>
  </si>
  <si>
    <t>Increase (Decrease) in Other Operating Liabilities</t>
  </si>
  <si>
    <t>Net cash used in operating activities</t>
  </si>
  <si>
    <t>CASH FLOWS FROM INVESTING ACTIVITIES</t>
  </si>
  <si>
    <t>Purchase of computer equipment</t>
  </si>
  <si>
    <t>Net cash used in investing activities</t>
  </si>
  <si>
    <t>CASH FLOWS FROM FINANCING ACTIVITES</t>
  </si>
  <si>
    <t>Proceeds from sale of common stock and warrant exercise, net of financing costs</t>
  </si>
  <si>
    <t>Proceeds from sale of common stock and warrant exercise, net of financing costs - related party</t>
  </si>
  <si>
    <t>Repayments, net of proceeds from related party</t>
  </si>
  <si>
    <t>Proceeds from Issuance of Common Stock</t>
  </si>
  <si>
    <t>Repayment of Notes Receivable from Related Parties</t>
  </si>
  <si>
    <t>Net cash provided by financing activities</t>
  </si>
  <si>
    <t>EFFECT OF EXCHANGE RATE CHANGES ON CASH</t>
  </si>
  <si>
    <t>NET INCREASE IN CASH</t>
  </si>
  <si>
    <t>CASH - BEGINNING OF PERIOD</t>
  </si>
  <si>
    <t>CASH - END OF PERIOD</t>
  </si>
  <si>
    <t>CASH PAID DURING THE PERIOD FOR:</t>
  </si>
  <si>
    <t>Interest expense, net of interest income</t>
  </si>
  <si>
    <t>1. Nature of Operations and Continuance of Business</t>
  </si>
  <si>
    <t>Notes</t>
  </si>
  <si>
    <t xml:space="preserve"> 1. Nature of Operations and Continuance of Business Mobetize Corp. (the Company) was incorporated in the state of Nevada on February 23, 2012, as Slavia, Corp. The Companys name changed to Mobetize Corp on August 13, 2013. The Company provides Fintech solutions and services to enable and support the convergence of global telecom and financial services providers (Customers) through its Global Mobile B2B Fintech and Financial Services Marketplace (Hub). The Companys activities are subject to significant risks and uncertainties, including the need to secure additional funding to optimize the Companys existing technology before another company develops competitive products. Going Concern These consolidated financial statements have been prepared on a going concern basis, which implies that the Company will continue to realize assets and discharge liabilities in the normal course of business. As of September 30, 2016, the Company has an accumulated deficit of $6,930,858, a history of net losses and a working capital deficiency of $579,003. These factors raise substantial doubt regarding the Companys ability to continue as a going concern. The continuation of the Company as a going concern is dependent upon continuing financial support from management, increasing sales, securing debt or equity financing, cutting operating costs, launching viable products, and realizing profitable operations. These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 xml:space="preserve">2. Summary of Significant Accounting Policies a) Basis of Presentation These unaudited financial statements are those of the Company and its wholly owned subsidiaries, Mobetize Canada Inc., and Mobetize USA Inc. In the opinion of management, the accompanying Consolidated Financial Statements of the Company contain all adjustments, consisting only of normal recurring adjustments, necessary to fairly state its financial position as of September 30, 2016 and March 31, 2016 and its results of operations and cash flows for the three and six month periods ended September 30, 2016 and September 30, 2015 in accordance with generally accepted accounting principles of the United States of America (U.S. GAAP). Operating results for the three and six month periods ended September 30, 2016 are not necessarily indicative of the results that may be experienced for the fiscal year ending March 31, 2017.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collectability of accounts receivable, revenue recognition,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Financial Statements These consolidated financial statements have been prepared in the opinion of management to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A3HWJD2M|Level=2|Label=Cash|Tag=us-gaap:CashAndCashEquivalentsPolicyTextBlock» d) Cash The Company considers all highly liquid instruments with maturity of three months or less at the time of issuance to be cash equivalents. As of September 30, 2016, and March 31, 2016, the Company had no cash equivalents. . e) Accounts Receivable The Company evaluates the collectability of accounts receivable based on the age of receivable balances and customer credit-worthiness. If the Company determines that financial conditions of its customers have deteriorated, an allowance for doubtful accounts may be made or the accounts receivable written off if all collection attempts have failed. f) Prepaid Expenses and deposits The Company pays for some services in advance and recognizes these expenses as prepaid at the balance sheet date. If certain prepaid expenses extend beyond one-year, those are classified as non-current assets. g) Revenue Recognition The Company recognizes revenue from payment processing, licensing and the provision of professional services. Revenue will be recognized only when the price is fixed and determinable, persuasive evidence of an arrangement exists, the service has been provided, and collectability is reasonably assured. h) Property and Equipment Property and equipment is accounted for at cost less accumulated depreciation and includes computer equipment and office furniture. Depreciation is computed using the straight-line method over the estimated useful lives of the assets, which are five years. i) Research and Development Costs The Company incurs research and development costs during the course of its operations. The costs are expensed except in cases where development costs meet certain identifiable criteria for capitalization. Capitalized development costs are amortized over the life of the related commercial production. «A1HSJZTL» j) Stock-Based Compensation The Company records stock-based compensation in accordance with ASC 718, Compensation  Stock Compensation,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Options granted to consultants are valued at the fair value of the equity instruments issued, or the fair value of the services received, whichever is more reliably measureable. k)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Companys policy is to recognize penalties and interest, if any, related to uncertain tax positions as general and administrative expense. l) Basic and Diluted Net Income (Loss) per Share The Company computes net income (loss) per share in accordance with ASC 260, Earnings per Share. ASC 260 requires presentation of basic and diluted earnings per share (EPS) on the face of the income statement. Basic EPS is computed by dividing net loss available to common shareholders and preferred shareholders (numerator) by the weighted average number of shares outstanding (denominator) during the period. Diluted EPS gives effect to all potentially dilutive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Due to the continued losses in the Company, all convertible instruments, stock options, and warrants are considered anti-dilutive. Consequently, as of September 30, 2016, the Company has nil (March 31, 2016  nil) potentially dilutive shares. m) Comprehensive Loss ASC 220, Comprehensive Income n) o) Financial Instruments/Fair Value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inancial instruments consist principally of cash, accounts receivable, accounts payable and accrued liabilities, deposits due to customers, promissory note, shareholder loans, and convertible debentures. Pursuant to ASC 820, Fair Value Measurements and Disclosures Financial Instruments The recorded values of all other financial instruments approximate their current fair values because of their nature and respective relatively short maturity dates and current market rates for similar instruments. The Company is exposed to credit risk through its cash and accounts receivable, but mitigates this risk by keeping deposits at major financial institutions and advancing credit only to bona fide creditworthy entities. The maximum amount of credit risk is equal to the carrying amount of these instruments. p) Embedded Conversion Features The Company evaluates embedded conversion features within convertible debt under ASC 815 Derivatives and Hedging Debt with Conversion and Other Options q) Derivative Financial Instruments The Company does not use derivative instruments to hedge exposures to cash flow, market, or foreign currency risks. The Company evaluates all of its financial instruments, including stock purchase warrants and stock option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loss).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r) Beneficial Conversion Feature For conventional convertible debt where the rate of conversion is below market value, the Company records a Beneficial Conversion Feature (the "BCF") and related debt discount. When the Company records a BCF, the intrinsic value of the BCF is recorded as a debt discount against the face amount of the respective debt instrument (offset to additional paid-in capital) and amortized to interest expense over the life of the debt. The Company has determined that there is no BCF with its convertible debt. </t>
  </si>
  <si>
    <t>3. Property and Equipment</t>
  </si>
  <si>
    <t xml:space="preserve"> 3. Property and Equipment Property and equipment, net consisted of the following: September 30, 2016 March 31, 2016 Computer equipment $ 14,623 $ 14,787 Furniture 1,190 1,204 Total 15,813 15,991 Less: accumulated amortization 5,699 4,163 Property and equipment, net $ 10,114 $ 11,828 During the six months ended September 30, 2016, property and equipment decreased by $178 as a result of foreign currency translation adjustments.</t>
  </si>
  <si>
    <t>4. Related Party Transactions</t>
  </si>
  <si>
    <t xml:space="preserve"> 4. Related Party Transactions For the three and six months ended September 30, Three months ended Six months ended 2016 2015 2016 2015 (a) Transactions incurred with the CEO or companies controlled by the CEO: Management salaries and fees $ 15,000 $ 30,000 $ 37,500 $ 60,000 Research and development 30,896 12,205 58,050 12,386 General and administration expenses 3,827 336 6,060 1,663 Issuance of promissory notes (1) 19,060 - 44,230 - Prepaid interest on promissory notes - - 5,314 - Shareholder loans  applied to private placement (2) - 40,741 - - Conversion of promissory note (3) - - 46,500 - $ 68,783 $ 83,282 $ 197,654 $ 74,049 (b) Transactions incurred with the former CFO or a company controlled by the former CFO: General and administration expenses -interest expense $ 450 $ 1,386 $ 900 $ 1,493 Advances  applied to private placement (4) - 110,000 - 137,500 $ 450 $ 111,386 $ 900 $ 138,993 (c) Warrant exercises Former CFO (5) $ - $ - $ - $ 25,000 (1) (2) (3) (4) (5) (d) Amounts owed to companies controlled by the former CFO: September 30, 2016 March 31, 2016 Shareholder loan (6) $ 17,462 $ 5,943 (e) Amounts owed to companies controlled by the CEO: Shareholder loans $ 42,533 $ 41,533 Management fees 67,500 30,000 Amounts payable - for services received and expenses incurred 102,341 45,749 Promissory note  June 2, 2017 (7) 25,000 - Promissory note  July 11, 2017 (8) 19,060 - Promissory note  February 14, 2017 (9) - 50,000 $ 256,434 $ 167,282 (6) (7) (8) (9) (f) Amounts prepaid to a company controlled by the CEO September 30, 2016 March 31, 2016 Prepaid interest on promissory notes $ 3,800 $ 5,241 Three months ended September 30, 2016 Six months ended September 30, 2016 (g) Transactions incurred with the Chairman of the Company 2016 2015 2016 2015 Director Compensation (10) $ 27,000 - $ 27,000 - (h) Transactions incurred with the Director of the Company Issuance of Convertible Note (11) $ 25,000 - $ 25,000 - (10) a) Refer to Note 5 (f) for details of this convertible debenture.</t>
  </si>
  <si>
    <t>5. Common Stock and Preferred Stock</t>
  </si>
  <si>
    <t xml:space="preserve">5. Common Stock and Preferred Stock a) Common Shares Issued for Services: During the six month period ended September 30, 2016, and the twelve month period ended March 31, 2016, the Company entered into various consulting, advisory, and employment agreements with consultants, advisors, and employees to provide services in exchange for shares and/or cash, as applicable. Shares issued for services or as a sign in stock compensation, have been valued at the service value amount and exchanged to common shares based on either the quoted closing price of the Companys common stock on the date of settlement, or where issuance is delayed, at the average market price of the Companys stock for the respective period of service, as applicable. During the six month period ended September 30, 2016, the Company settled $7,200 (twelve month period ended March 31, 2016 - $32,484) in shares for services through the issuance of 120,000 common shares (twelve month period ended March 31, 2016 - 54,727) at $0.001 per share, resulting in $7,080 (twelve month period ended March 31, 2016 - $32,429) being recorded to additional paid-in capital. b) Private Placements: During the six month period ended September 30, 2016, and the twelve month period ended March 31, 2016, the Company conducted nil and four private placements of investment units respectively comprising common shares and warrants, as follows: § § § c) Issuance of Common Shares on Exercise of Warrants, Options, and Settlement of Amounts: § § On August 15, 2015, the Company issued 5,000 shares at a price of $0.50 per share for proceeds of $2,500 upon the exercise of warrants. $5 was recorded to common shares at the par value of $0.001 per share and $2,495 was recorded to additional paid-in capital. § § d) Authorization and Issuance of Series A Preferred Shares: During the year ended March 31, 2016, the Company authorized the issuance of 250,000,000 shares of preferred stock with a par value of $0.001 per share and designated 10,000,000 of the preferred stock as Series A preferred shares (Series A Preferred Shares). The Series A Preferred Shares have the same rights and privileges as the common shares, with the exception that the Series A Preferred Share holder has 10 votes per Series A Preferred Share versus one vote per common share and does not have the right to sell the shares for a period of 2 years from the date of issue. On February 4, 2016, the Company converted 4,565,000 common shares held by the CEO of the Company into 4,565,000 Series A Preferred Shares (Note 4(a)). As at September 30, 2016, 4,565,000 (March 31, 2016 - 4,565,000) Series A Preferred Shares were issued and outstanding. e) Authorization and Issuance of Series B Preferred Shares: During the six months ended September 30, 2016, the Company designated 25,000,000 shares of the authorized preferred stock as Series B preferred shares (Series B Preferred Shares). The Series B Preferred Shares have the same rights and privileges as the common shares, with the exception that the Series B Preferred Shares have an anti-dilution provision and the Series B Preferred Share holder does not have the right to convert Series B Preferred Shares into common shares for a period of 2 years from the date of issue. On June 2, 2016, the Company converted 4,081,481 common shares held by a company controlled by the CEO into 4,081,481 Series B Preferred Shares, 300,000 common shares held by the Companys Chairman and Director into 300,000 Series B Preferred Shares, and 1,039,167 common shares held by the Companys Director into 1,039,167 Series B Preferred Shares. On July 15, 2016, the Company issued 200,000 Series B Preferred Shares at a fair value of $0.15 per share to settle $30,000 in services payable. $200 was recorded to Series B Preferred Shares and $29,800 was recorded to additional paid-in capital. On July 15, 2016, the Company issued 1,300,000 Series B Preferred Shares with a fair value of $0.15 per share to a company controlled by a Chairman of the Company, to settle $24,000 in services payable. $1,300 was recorded to Series B Preferred Shares and $22,700 was recorded to additional paid-in capital. This transaction is considered a capital transaction, as such, the excess fair value of the Series B Preferred Shares issued has a $nil effect on additional paid-in capital. On July 15, 2016, the Company issued 4,650,000 Series B Preferred Shares at a fair value of $0.15 per share to a company controlled by the Companys CEO, to settle $46,500 in an outstanding promissory note, which included a principal of $50,000 less prepaid interest of $2,500. $4,650 was recorded to Series B Preferred Shares and $41,850 was recorded to additional paid-in capital. This transaction is considered a capital transaction, as such, the excess fair value of the Series B Preferred Shares issued has a $nil effect on additional paid-in capital. As at September 30, 2016, 11,570,648 (March 31, 2016  nil) Series B Preferred Shares were issued and outstanding. f) Convertible Debenture: In March 2016, the Company issued convertible debentures for gross proceeds of $275,000 (the Convertible Debentures), net of $30,000 of prepaid interest, noting that $3,000 of prepaid interest was paid by the Company to one Convertible Debenture holder during the period ended September 30, 2016. The Convertible Debentures have a 12 month term, 12% annual interest rate, pay the holder 12 months of prepaid interest on issuance, and have a conversion feature exercisable at the option of the holder (the Conversion Feature). The Conversion Feature enables the holder to convert any portion of their outstanding Convertible Debenture principal balance into common shares at a variable and discounted conversion price (Conversion Price - see below) after 180 days from issue date, but no later than the maturity date. The Conversion Price is calculated as a 50% discount to the average of the three lowest closing market prices over any ten day trading period, ending one day prior to a notice of conversion provided by the holder. The Conversion Feature represents an embedded contingent redemption feature and is accounted for as a derivative. The fair value of the contingent redemption feature is immaterial and therefore not recognized at inception, at March 31, 2016, and at September 30, 2016. On July 25, 2016, the Company issued a Convertible Debenture for gross proceeds of $25,000, net of $3,000 of prepaid interest (Note 4e). The Convertible Debenture has a 12 month term, 12% annual interest rate, pays the holder 12 months of prepaid interest on issuance, and has a Conversion Feature exercisable at the option of the holder. The Conversion Feature enables the holder to convert any portion of their outstanding Convertible Debenture principal balance into common shares at a variable and discounted conversion price after 180 days from issue date, but no later than the maturity date. The Conversion Price is calculated as a 50% discount to the average of the three lowest closing market prices over any ten-day trading period, ending one day prior to a notice of conversion provided by the holder. The Conversion Feature represents an embedded contingent redemption feature and is accounted for as a derivative. The fair value of the contingent redemption feature is immaterial and therefore not recognized at inception and at September 30, 2016. </t>
  </si>
  <si>
    <t>6. Share Purchase Warrants</t>
  </si>
  <si>
    <t xml:space="preserve"> 6. Share Purchase Warrants The following table summarizes the continuity of share purchase warrants: Number of warrants Weighted average exercise price (US$) Balance, March 31, 2015 1,581,084 0.90 Exercised, June 10, 2015 (184,500) 0.50 Exercised, August 15, 2015 (5,000) 0.50 Issued, July 15, 2015 94,750 1.00 Issued, September 1, 2015 1,460,572 1.00 Expired, September 2, 2015 (310,500) 0.50 Balance, March 31, 2016 2,636,406 1.04 Balance, September 30, 2016 2,636,406 1.04 a) On July 15, 2015, 94,750 warrants were issued with an exercise price of $1.00 and a three year term ending September 1, 2018 to holders of the September 3, 2013 warrants who had exercised a total of 189,500 warrants during the six months ended September 30, 2015 prior to the expiry date of September 2, 2015. These warrant holders each received a half warrant for each full warrant they exercised. These warrants were valued at $18,255 using the Black Scholes method criteria as below. b) On September 1, 2015, 1,362,332 warrants were issued with an exercise price of $1.00 and a three year term ending September 1, 2018 to the parties participating in the $0.25 private placement for common shares ($0.25 PP) in the quarter. Each subscriber to the private placement received a half warrant for each common share they subscribed for. These warrants were valued at $262,470 using the Black Scholes method criteria as below. c) On September 1, 2015, 80,740 warrants were issued with an exercise price of $1.00 and a three year term ending September 1, 2018 to the parties participating in the $0.50 private placement for common shares ($0.50 PP) in the quarter. Each subscriber to the private placement received a half warrant for each common share they subscribed for. These warrants were valued at $15,566 using the Black Scholes method criteria as below. d) On September 1, 2015, 17,500 finders warrants were issued with an exercise price of $1.00 and a three year term ending September 1, 2018 to an arms-length third party assisting in the $0.25 PP. These warrants were valued at $3,372 using the Black Scholes method criteria as below. Each of the warrant issuances above were valued using the Black Scholes method, which included the dividend yield as nil, risk-free interest rate of 1.07%, expected volatility of 70.42%, and expected term of 3 years. As at September 30, 2016, the following share purchase warrants were outstanding: Number of warrants outstanding Exercise price (US$) Expiry Date 694,414 1.00 June 24, 2018 386,670 1.25 December 10, 2018 1,555,322 1.00 September 1, 2018 2,636,406 </t>
  </si>
  <si>
    <t>7. Share Options</t>
  </si>
  <si>
    <t xml:space="preserve"> 7. Share Options The following table summarizes the continuity of share purchase options: Number of options Weighted average exercise price (US$) Balance, March 31, 2015 57,291 1.25 Issued 2,630,000 0.60 Expired (36,000) 0.65 Cancelled (270,029) 0.74 Balance, March 31, 2016 2,381,262 0.60 Expired (69,729) 0.60 Cancelled (32,723) 0.60 Balance, September 30, 2016 2,278,810 0.60 As at September 30, 2016, the following share purchase options were outstanding: Number of options outstanding Number of options vested Exercise price (US$) Expiry date 2,278,810 1,542,810 0.60 September 30, 2020 On August 10, 2015, the Companys directors adopted the 2015 Stock Option Plan (Stock Option Plan) which permits the Company to issue stock options for up to 3,000,000 common shares of the Company to directors, officers, employees and consultants of the Company with a maximum term of 5 years, and a vesting schedule determined by the Board of Directors at the time of granting the options. The 3,000,000 shares allocation was approximately 10% of the issued and outstanding shares as of August 10, 2015. On October 1, 2015, 2,630,000 stock options from the Stock Option Plan were issued to directors, employees, advisors and consultants for the exercise of up to 2,630,000 common shares with a $0.60 exercise price, a 5 year life, and vesting terms ranging from immediate to 32 months depending, generally, on the tenure of staff. The vested options are measured using the Black Scholes method, which included a dividend yield of nil, risk-free interest rate of 0.68%, expected volatility of 76.7%, and expected term of 5 years. As at September 30, 2016, 1,542,810 of the granted options were vested, nil were exercised, 69,729 expired, and 32,723 of the unvested options were cancelled leaving 736,000 options unvested. During the three and six months ended September 30, 2016, $54,581 (2015 - $nil) and $127,439, respectively, in stock based compensation expense was recorded. The intrinsic value of the options was $nil at September 30, 2016 and March 31, 2016. </t>
  </si>
  <si>
    <t>8. Reserves</t>
  </si>
  <si>
    <t xml:space="preserve"> 8. Reserves The Company had the following Share Purchase Warrants and Share Options Reserve balances: Share Purchase Warrants (Note 6) Share Options (Note 7) Total Reserves Balance - March 31, 2015 $ 377,311 $ 46,097 $ 423,408 Sale of 161,481 shares at $0.50/share (Note 5b) 15,556 - 15,556 Sale of 2,724,688 shares at $0.25/share, net of $12,122 financing fee (Note 5b) 262,470 - 262,470 Valuation of financing warrants (Note 5b) 3,372 - 3,372 Warrants issued on exercise of expiring warrants (Note 6) 18,255 - 18,255 Share options issued in the period - 711,427 711,427 Balance  March 31, 2016 $ 676,964 $ 757,524 $ 1,434,488 Stock based compensation - 127,439 127,439 Balance  September 30, 2016 $ 676,964 $ 884,963 $ 1,561,927 </t>
  </si>
  <si>
    <t>9. Concentration of Risk</t>
  </si>
  <si>
    <t xml:space="preserve"> 9. Concentration of Risk During the three and six months ending September 30, 2016, revenues were $140,630 and $216,248, respectively, compared to revenues of $3,742 and $7,077, respectively, during the same period in 2015. Revenues are currently generated through licensing, professional services, and payment processing services provided by Mobetize to our existing Customers. During the three months ended September 30, 2016, the Company had revenues from five customers (2015  revenues from two customers) with 66% (2015  67%) of revenues generated from the Companys largest customer. During the six months ended September 30, 2016, the Company had revenues from five customers (2015  revenues from three customers) with 70% (2015  72%) of revenues generated from the Companys largest customer.</t>
  </si>
  <si>
    <t>12. Segment Information</t>
  </si>
  <si>
    <t xml:space="preserve"> 12. Segment Information The Company has currently operating segments located in Canada and the United States of America (USA). Revenues are generated in Canada and the USA while all assets are located in Canada. The Companys chief operating decision maker reviews financial information presented on a consolidated basis for purposes of allocating resources and evaluating financial performance.</t>
  </si>
  <si>
    <t>2. Summary of Significant Accounting Policies: Basis of Presentation (Policies)</t>
  </si>
  <si>
    <t>Policies</t>
  </si>
  <si>
    <t>Basis of Presentation</t>
  </si>
  <si>
    <t xml:space="preserve"> a) Basis of Presentation These unaudited financial statements are those of the Company and its wholly owned subsidiaries, Mobetize Canada Inc., and Mobetize USA Inc. In the opinion of management, the accompanying Consolidated Financial Statements of the Company contain all adjustments, consisting only of normal recurring adjustments, necessary to fairly state its financial position as of September 30, 2016 and March 31, 2016 and its results of operations and cash flows for the three and six month periods ended September 30, 2016 and September 30, 2015 in accordance with generally accepted accounting principles of the United States of America (U.S. GAAP). Operating results for the three and six month periods ended September 30, 2016 are not necessarily indicative of the results that may be experienced for the fiscal year ending March 31, 2017.</t>
  </si>
  <si>
    <t>2. Summary of Significant Accounting Policies: Use of Estimates (Policies)</t>
  </si>
  <si>
    <t>Use of Estimates</t>
  </si>
  <si>
    <t xml:space="preserve">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collectability of accounts receivable, revenue recognition,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2. Summary of Significant Accounting Policies: Accounts Receivable (Policies)</t>
  </si>
  <si>
    <t>Accounts Receivable</t>
  </si>
  <si>
    <t xml:space="preserve"> e) Accounts Receivable The Company evaluates the collectability of accounts receivable based on the age of receivable balances and customer credit-worthiness. If the Company determines that financial conditions of its customers have deteriorated, an allowance for doubtful accounts may be made or the accounts receivable written off if all collection attempts have failed.</t>
  </si>
  <si>
    <t>2. Summary of Significant Accounting Policies: Income Taxes (Policies)</t>
  </si>
  <si>
    <t>Income Taxes</t>
  </si>
  <si>
    <t xml:space="preserve"> k)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Companys policy is to recognize penalties and interest, if any, related to uncertain tax positions as general and administrative expense.</t>
  </si>
  <si>
    <t>2. Summary of Significant Accounting Policies: Basic and Diluted Net Income (loss) Per Share (Policies)</t>
  </si>
  <si>
    <t>Basic and Diluted Net Income (loss) Per Share</t>
  </si>
  <si>
    <t xml:space="preserve"> l) Basic and Diluted Net Income (Loss) per Share The Company computes net income (loss) per share in accordance with ASC 260, Earnings per Share. ASC 260 requires presentation of basic and diluted earnings per share (EPS) on the face of the income statement. Basic EPS is computed by dividing net loss available to common shareholders and preferred shareholders (numerator) by the weighted average number of shares outstanding (denominator) during the period. Diluted EPS gives effect to all potentially dilutive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Due to the continued losses in the Company, all convertible instruments, stock options, and warrants are considered anti-dilutive. Consequently, as of September 30, 2016, the Company has nil (March 31, 2016  nil) potentially dilutive shares.</t>
  </si>
  <si>
    <t>2. Summary of Significant Accounting Policies: Debt Issue Costs and Debt Discount (Policies)</t>
  </si>
  <si>
    <t>Debt Issue Costs and Debt Discount</t>
  </si>
  <si>
    <t xml:space="preserve"> s)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t>
  </si>
  <si>
    <t>2. Summary of Significant Accounting Policies: Foreign Currency (Policies)</t>
  </si>
  <si>
    <t>Foreign Currency</t>
  </si>
  <si>
    <t xml:space="preserve"> t) Foreign Currency The functional and reporting currency of the Company and its subsidiary, Mobetize USA Inc., is the United States Dollar (U.S. Dollars). The functional currency of the Companys international subsidiary, Mobetize Canada Inc., is the Canadian dollar. The Company translates the financial statements of this subsidiary to U.S. dollars in accordance with ASC 740, Foreign Currency Translation Matters using month-end rates of exchange for assets and liabilities, and average rates for the annual period are derived from daily spot rates for revenues and expenses. Translation gains and losses are recorded in accumulated other comprehensive income (loss) as a component of stockholders equity. The Company has not, to the date of these consolidated financial statements, entered into derivative instruments to offset the impact of foreign currency fluctuations.</t>
  </si>
  <si>
    <t>5. Common Stock and Preferred Stock: Issuance of Shares On Exercise of Warrants, Options, and Settlement of Amounts (Policies)</t>
  </si>
  <si>
    <t>Issuance of Shares On Exercise of Warrants, Options, and Settlement of Amounts:</t>
  </si>
  <si>
    <t xml:space="preserve"> c) Issuance of Common Shares on Exercise of Warrants, Options, and Settlement of Amounts: § § On August 15, 2015, the Company issued 5,000 shares at a price of $0.50 per share for proceeds of $2,500 upon the exercise of warrants. $5 was recorded to common shares at the par value of $0.001 per share and $2,495 was recorded to additional paid-in capital.</t>
  </si>
  <si>
    <t>5. Common Stock and Preferred Stock: Authorization and Issuance of Series A Preferred Shares (Policies)</t>
  </si>
  <si>
    <t>Authorization and Issuance of Series A Preferred Shares:</t>
  </si>
  <si>
    <t xml:space="preserve"> § d) Authorization and Issuance of Series A Preferred Shares: During the year ended March 31, 2016, the Company authorized the issuance of 250,000,000 shares of preferred stock with a par value of $0.001 per share and designated 10,000,000 of the preferred stock as Series A preferred shares (Series A Preferred Shares). The Series A Preferred Shares have the same rights and privileges as the common shares, with the exception that the Series A Preferred Share holder has 10 votes per Series A Preferred Share versus one vote per common share and does not have the right to sell the shares for a period of 2 years from the date of issue. On February 4, 2016, the Company converted 4,565,000 common shares held by the CEO of the Company into 4,565,000 Series A Preferred Shares (Note 4(a)). As at September 30, 2016, 4,565,000 (March 31, 2016 - 4,565,000) Series A Preferred Shares were issued and outstanding. e) Authorization and Issuance of Series B Preferred Shares: During the six months ended September 30, 2016, the Company designated 25,000,000 shares of the authorized preferred stock as Series B preferred shares (Series B Preferred Shares). The Series B Preferred Shares have the same rights and privileges as the common shares, with the exception that the Series B Preferred Shares have an anti-dilution provision and the Series B Preferred Share holder does not have the right to convert Series B Preferred Shares into common shares for a period of 2 years from the date of issue. On June 2, 2016, the Company converted 4,081,481 common shares held by a company controlled by the CEO into 4,081,481 Series B Preferred Shares, 300,000 common shares held by the Companys Chairman and Director into 300,000 Series B Preferred Shares, and 1,039,167 common shares held by the Companys Director into 1,039,167 Series B Preferred Shares. On July 15, 2016, the Company issued 200,000 Series B Preferred Shares at a fair value of $0.15 per share to settle $30,000 in services payable. $200 was recorded to Series B Preferred Shares and $29,800 was recorded to additional paid-in capital. On July 15, 2016, the Company issued 1,300,000 Series B Preferred Shares with a fair value of $0.15 per share to a company controlled by a Chairman of the Company, to settle $24,000 in services payable. $1,300 was recorded to Series B Preferred Shares and $22,700 was recorded to additional paid-in capital. This transaction is considered a capital transaction, as such, the excess fair value of the Series B Preferred Shares issued has a $nil effect on additional paid-in capital. On July 15, 2016, the Company issued 4,650,000 Series B Preferred Shares at a fair value of $0.15 per share to a company controlled by the Companys CEO, to settle $46,500 in an outstanding promissory note, which included a principal of $50,000 less prepaid interest of $2,500. $4,650 was recorded to Series B Preferred Shares and $41,850 was recorded to additional paid-in capital. This transaction is considered a capital transaction, as such, the excess fair value of the Series B Preferred Shares issued has a $nil effect on additional paid-in capital. As at September 30, 2016, 11,570,648 (March 31, 2016  nil) Series B Preferred Shares were issued and outstanding.</t>
  </si>
  <si>
    <t>5. Common Stock and Preferred Stock: D) Convertible Debenture (Policies)</t>
  </si>
  <si>
    <t>D) Convertible Debenture</t>
  </si>
  <si>
    <t xml:space="preserve"> f) Convertible Debenture: In March 2016, the Company issued convertible debentures for gross proceeds of $275,000 (the Convertible Debentures), net of $30,000 of prepaid interest, noting that $3,000 of prepaid interest was paid by the Company to one Convertible Debenture holder during the period ended September 30, 2016. The Convertible Debentures have a 12 month term, 12% annual interest rate, pay the holder 12 months of prepaid interest on issuance, and have a conversion feature exercisable at the option of the holder (the Conversion Feature). The Conversion Feature enables the holder to convert any portion of their outstanding Convertible Debenture principal balance into common shares at a variable and discounted conversion price (Conversion Price - see below) after 180 days from issue date, but no later than the maturity date. The Conversion Price is calculated as a 50% discount to the average of the three lowest closing market prices over any ten day trading period, ending one day prior to a notice of conversion provided by the holder. The Conversion Feature represents an embedded contingent redemption feature and is accounted for as a derivative. The fair value of the contingent redemption feature is immaterial and therefore not recognized at inception, at March 31, 2016, and at September 30, 2016. On July 25, 2016, the Company issued a Convertible Debenture for gross proceeds of $25,000, net of $3,000 of prepaid interest (Note 4e). The Convertible Debenture has a 12 month term, 12% annual interest rate, pays the holder 12 months of prepaid interest on issuance, and has a Conversion Feature exercisable at the option of the holder. The Conversion Feature enables the holder to convert any portion of their outstanding Convertible Debenture principal balance into common shares at a variable and discounted conversion price after 180 days from issue date, but no later than the maturity date. The Conversion Price is calculated as a 50% discount to the average of the three lowest closing market prices over any ten-day trading period, ending one day prior to a notice of conversion provided by the holder. The Conversion Feature represents an embedded contingent redemption feature and is accounted for as a derivative. The fair value of the contingent redemption feature is immaterial and therefore not recognized at inception and at September 30, 2016.</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46679</v>
      </c>
    </row>
    <row r="10" spans="1:4">
      <c r="A10" s="4" t="s">
        <v>17</v>
      </c>
      <c r="B10" s="4" t="s">
        <v>18</v>
      </c>
    </row>
    <row r="11" spans="1:4">
      <c r="A11" s="4" t="s">
        <v>19</v>
      </c>
      <c r="C11" s="5" t="n">
        <v>23450233</v>
      </c>
    </row>
    <row r="12" spans="1:4">
      <c r="A12" s="4" t="s">
        <v>20</v>
      </c>
      <c r="D12" s="6" t="n">
        <v>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7</v>
      </c>
    </row>
    <row r="18" spans="1:4">
      <c r="A18" s="4" t="s">
        <v>29</v>
      </c>
      <c r="B18" s="7"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2</v>
      </c>
      <c r="B1" s="2" t="s">
        <v>1</v>
      </c>
    </row>
    <row r="2" spans="1:2">
      <c r="B2" s="2" t="s">
        <v>2</v>
      </c>
    </row>
    <row r="3" spans="1:2">
      <c r="A3" s="3" t="s">
        <v>130</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4</v>
      </c>
      <c r="B1" s="2" t="s">
        <v>1</v>
      </c>
    </row>
    <row r="2" spans="1:2">
      <c r="B2" s="2" t="s">
        <v>2</v>
      </c>
    </row>
    <row r="3" spans="1:2">
      <c r="A3" s="3" t="s">
        <v>130</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30</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49</v>
      </c>
      <c r="C3" s="6" t="n">
        <v>210341</v>
      </c>
    </row>
    <row r="4" spans="1:3">
      <c r="A4" s="4" t="s">
        <v>35</v>
      </c>
      <c r="B4" s="5" t="n">
        <v>96758</v>
      </c>
      <c r="C4" s="5" t="n">
        <v>43729</v>
      </c>
    </row>
    <row r="5" spans="1:3">
      <c r="A5" s="4" t="s">
        <v>36</v>
      </c>
      <c r="B5" s="5" t="n">
        <v>52242</v>
      </c>
      <c r="C5" s="5" t="n">
        <v>59516</v>
      </c>
    </row>
    <row r="6" spans="1:3">
      <c r="A6" s="4" t="s">
        <v>37</v>
      </c>
      <c r="B6" s="5" t="n">
        <v>3800</v>
      </c>
      <c r="C6" s="5" t="n">
        <v>5241</v>
      </c>
    </row>
    <row r="7" spans="1:3">
      <c r="A7" s="4" t="s">
        <v>38</v>
      </c>
      <c r="B7" s="5" t="n">
        <v>154749</v>
      </c>
      <c r="C7" s="5" t="n">
        <v>318827</v>
      </c>
    </row>
    <row r="8" spans="1:3">
      <c r="A8" s="3" t="s">
        <v>39</v>
      </c>
    </row>
    <row r="9" spans="1:3">
      <c r="A9" s="4" t="s">
        <v>40</v>
      </c>
      <c r="B9" s="5" t="n">
        <v>10114</v>
      </c>
      <c r="C9" s="5" t="n">
        <v>11828</v>
      </c>
    </row>
    <row r="10" spans="1:3">
      <c r="A10" s="4" t="s">
        <v>39</v>
      </c>
      <c r="B10" s="5" t="n">
        <v>10114</v>
      </c>
      <c r="C10" s="5" t="n">
        <v>11828</v>
      </c>
    </row>
    <row r="11" spans="1:3">
      <c r="A11" s="4" t="s">
        <v>41</v>
      </c>
      <c r="B11" s="5" t="n">
        <v>164863</v>
      </c>
      <c r="C11" s="5" t="n">
        <v>330655</v>
      </c>
    </row>
    <row r="12" spans="1:3">
      <c r="A12" s="3" t="s">
        <v>42</v>
      </c>
    </row>
    <row r="13" spans="1:3">
      <c r="A13" s="4" t="s">
        <v>43</v>
      </c>
      <c r="B13" s="5" t="n">
        <v>218871</v>
      </c>
      <c r="C13" s="5" t="n">
        <v>138956</v>
      </c>
    </row>
    <row r="14" spans="1:3">
      <c r="A14" s="4" t="s">
        <v>44</v>
      </c>
      <c r="B14" s="5" t="n">
        <v>169841</v>
      </c>
      <c r="C14" s="5" t="n">
        <v>75749</v>
      </c>
    </row>
    <row r="15" spans="1:3">
      <c r="A15" s="4" t="s">
        <v>45</v>
      </c>
      <c r="B15" s="5" t="n">
        <v>980</v>
      </c>
      <c r="C15" s="5" t="n">
        <v>1480</v>
      </c>
    </row>
    <row r="16" spans="1:3">
      <c r="A16" s="4" t="s">
        <v>46</v>
      </c>
      <c r="B16" s="5" t="n">
        <v>44060</v>
      </c>
      <c r="C16" s="5" t="n">
        <v>50000</v>
      </c>
    </row>
    <row r="17" spans="1:3">
      <c r="A17" s="4" t="s">
        <v>47</v>
      </c>
      <c r="B17" s="5" t="n">
        <v>300000</v>
      </c>
      <c r="C17" s="5" t="n">
        <v>275000</v>
      </c>
    </row>
    <row r="18" spans="1:3">
      <c r="A18" s="4" t="s">
        <v>48</v>
      </c>
      <c r="B18" s="5" t="n">
        <v>733752</v>
      </c>
      <c r="C18" s="5" t="n">
        <v>541185</v>
      </c>
    </row>
    <row r="19" spans="1:3">
      <c r="A19" s="3" t="s">
        <v>49</v>
      </c>
    </row>
    <row r="20" spans="1:3">
      <c r="A20" s="4" t="s">
        <v>50</v>
      </c>
      <c r="B20" s="5" t="n">
        <v>59995</v>
      </c>
      <c r="C20" s="5" t="n">
        <v>47476</v>
      </c>
    </row>
    <row r="21" spans="1:3">
      <c r="A21" s="4" t="s">
        <v>49</v>
      </c>
      <c r="B21" s="5" t="n">
        <v>59995</v>
      </c>
      <c r="C21" s="5" t="n">
        <v>47476</v>
      </c>
    </row>
    <row r="22" spans="1:3">
      <c r="A22" s="4" t="s">
        <v>51</v>
      </c>
      <c r="B22" s="5" t="n">
        <v>793747</v>
      </c>
      <c r="C22" s="5" t="n">
        <v>588661</v>
      </c>
    </row>
    <row r="23" spans="1:3">
      <c r="A23" s="3" t="s">
        <v>52</v>
      </c>
    </row>
    <row r="24" spans="1:3">
      <c r="A24" s="4" t="s">
        <v>53</v>
      </c>
      <c r="B24" s="5" t="n">
        <v>23450</v>
      </c>
      <c r="C24" s="5" t="n">
        <v>28751</v>
      </c>
    </row>
    <row r="25" spans="1:3">
      <c r="A25" s="4" t="s">
        <v>54</v>
      </c>
      <c r="B25" s="5" t="n">
        <v>4565</v>
      </c>
      <c r="C25" s="5" t="n">
        <v>4565</v>
      </c>
    </row>
    <row r="26" spans="1:3">
      <c r="A26" s="4" t="s">
        <v>55</v>
      </c>
      <c r="B26" s="5" t="n">
        <v>11571</v>
      </c>
    </row>
    <row r="27" spans="1:3">
      <c r="A27" s="4" t="s">
        <v>56</v>
      </c>
      <c r="B27" s="5" t="n">
        <v>676964</v>
      </c>
      <c r="C27" s="5" t="n">
        <v>676964</v>
      </c>
    </row>
    <row r="28" spans="1:3">
      <c r="A28" s="4" t="s">
        <v>57</v>
      </c>
      <c r="B28" s="5" t="n">
        <v>884963</v>
      </c>
      <c r="C28" s="5" t="n">
        <v>757524</v>
      </c>
    </row>
    <row r="29" spans="1:3">
      <c r="A29" s="4" t="s">
        <v>58</v>
      </c>
      <c r="B29" s="5" t="n">
        <v>4709917</v>
      </c>
      <c r="C29" s="5" t="n">
        <v>4608487</v>
      </c>
    </row>
    <row r="30" spans="1:3">
      <c r="A30" s="4" t="s">
        <v>59</v>
      </c>
      <c r="B30" s="5" t="n">
        <v>-9456</v>
      </c>
      <c r="C30" s="5" t="n">
        <v>-9236</v>
      </c>
    </row>
    <row r="31" spans="1:3">
      <c r="A31" s="4" t="s">
        <v>60</v>
      </c>
      <c r="B31" s="5" t="n">
        <v>-6930858</v>
      </c>
      <c r="C31" s="5" t="n">
        <v>-6325061</v>
      </c>
    </row>
    <row r="32" spans="1:3">
      <c r="A32" s="4" t="s">
        <v>61</v>
      </c>
      <c r="B32" s="5" t="n">
        <v>-628884</v>
      </c>
      <c r="C32" s="5" t="n">
        <v>-258006</v>
      </c>
    </row>
    <row r="33" spans="1:3">
      <c r="A33" s="4" t="s">
        <v>62</v>
      </c>
      <c r="B33" s="6" t="n">
        <v>164863</v>
      </c>
      <c r="C33" s="6" t="n">
        <v>3306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65</v>
      </c>
      <c r="C2" s="2" t="s">
        <v>66</v>
      </c>
      <c r="D2" s="2" t="s">
        <v>2</v>
      </c>
      <c r="E2" s="2" t="s">
        <v>4</v>
      </c>
    </row>
    <row r="3" spans="1:5">
      <c r="A3" s="3" t="s">
        <v>67</v>
      </c>
    </row>
    <row r="4" spans="1:5">
      <c r="A4" s="4" t="s">
        <v>68</v>
      </c>
      <c r="B4" s="6" t="n">
        <v>140630</v>
      </c>
      <c r="C4" s="6" t="n">
        <v>3742</v>
      </c>
      <c r="D4" s="6" t="n">
        <v>216248</v>
      </c>
      <c r="E4" s="6" t="n">
        <v>7077</v>
      </c>
    </row>
    <row r="5" spans="1:5">
      <c r="A5" s="4" t="s">
        <v>68</v>
      </c>
      <c r="B5" s="5" t="n">
        <v>140630</v>
      </c>
      <c r="C5" s="5" t="n">
        <v>3742</v>
      </c>
      <c r="D5" s="5" t="n">
        <v>216248</v>
      </c>
      <c r="E5" s="5" t="n">
        <v>7077</v>
      </c>
    </row>
    <row r="6" spans="1:5">
      <c r="A6" s="3" t="s">
        <v>69</v>
      </c>
    </row>
    <row r="7" spans="1:5">
      <c r="A7" s="4" t="s">
        <v>70</v>
      </c>
      <c r="B7" s="5" t="n">
        <v>795</v>
      </c>
      <c r="C7" s="5" t="n">
        <v>655</v>
      </c>
      <c r="D7" s="5" t="n">
        <v>1600</v>
      </c>
      <c r="E7" s="5" t="n">
        <v>1431</v>
      </c>
    </row>
    <row r="8" spans="1:5">
      <c r="A8" s="4" t="s">
        <v>71</v>
      </c>
      <c r="B8" s="5" t="n">
        <v>27000</v>
      </c>
      <c r="D8" s="5" t="n">
        <v>27000</v>
      </c>
    </row>
    <row r="9" spans="1:5">
      <c r="A9" s="4" t="s">
        <v>72</v>
      </c>
      <c r="B9" s="5" t="n">
        <v>86529</v>
      </c>
      <c r="C9" s="5" t="n">
        <v>67880</v>
      </c>
      <c r="D9" s="5" t="n">
        <v>175056</v>
      </c>
      <c r="E9" s="5" t="n">
        <v>112422</v>
      </c>
    </row>
    <row r="10" spans="1:5">
      <c r="A10" s="4" t="s">
        <v>73</v>
      </c>
      <c r="B10" s="5" t="n">
        <v>4277</v>
      </c>
      <c r="C10" s="5" t="n">
        <v>1722</v>
      </c>
      <c r="D10" s="5" t="n">
        <v>6960</v>
      </c>
      <c r="E10" s="5" t="n">
        <v>3156</v>
      </c>
    </row>
    <row r="11" spans="1:5">
      <c r="A11" s="4" t="s">
        <v>74</v>
      </c>
      <c r="B11" s="5" t="n">
        <v>15010</v>
      </c>
      <c r="C11" s="5" t="n">
        <v>7155</v>
      </c>
      <c r="D11" s="5" t="n">
        <v>49525</v>
      </c>
      <c r="E11" s="5" t="n">
        <v>7155</v>
      </c>
    </row>
    <row r="12" spans="1:5">
      <c r="A12" s="4" t="s">
        <v>75</v>
      </c>
      <c r="B12" s="5" t="n">
        <v>5302</v>
      </c>
      <c r="C12" s="5" t="n">
        <v>8956</v>
      </c>
      <c r="D12" s="5" t="n">
        <v>9354</v>
      </c>
      <c r="E12" s="5" t="n">
        <v>21191</v>
      </c>
    </row>
    <row r="13" spans="1:5">
      <c r="A13" s="4" t="s">
        <v>76</v>
      </c>
      <c r="B13" s="5" t="n">
        <v>16080</v>
      </c>
      <c r="C13" s="5" t="n">
        <v>63479</v>
      </c>
      <c r="D13" s="5" t="n">
        <v>51790</v>
      </c>
      <c r="E13" s="5" t="n">
        <v>173845</v>
      </c>
    </row>
    <row r="14" spans="1:5">
      <c r="A14" s="4" t="s">
        <v>77</v>
      </c>
      <c r="B14" s="5" t="n">
        <v>15000</v>
      </c>
      <c r="C14" s="5" t="n">
        <v>30000</v>
      </c>
      <c r="D14" s="5" t="n">
        <v>37500</v>
      </c>
      <c r="E14" s="5" t="n">
        <v>60000</v>
      </c>
    </row>
    <row r="15" spans="1:5">
      <c r="A15" s="4" t="s">
        <v>78</v>
      </c>
      <c r="B15" s="5" t="n">
        <v>12002</v>
      </c>
      <c r="C15" s="5" t="n">
        <v>10743</v>
      </c>
      <c r="D15" s="5" t="n">
        <v>96705</v>
      </c>
      <c r="E15" s="5" t="n">
        <v>38010</v>
      </c>
    </row>
    <row r="16" spans="1:5">
      <c r="A16" s="4" t="s">
        <v>79</v>
      </c>
      <c r="B16" s="5" t="n">
        <v>64015</v>
      </c>
      <c r="C16" s="5" t="n">
        <v>125050</v>
      </c>
      <c r="D16" s="5" t="n">
        <v>166597</v>
      </c>
      <c r="E16" s="5" t="n">
        <v>236616</v>
      </c>
    </row>
    <row r="17" spans="1:5">
      <c r="A17" s="4" t="s">
        <v>80</v>
      </c>
      <c r="B17" s="5" t="n">
        <v>30896</v>
      </c>
      <c r="C17" s="5" t="n">
        <v>12205</v>
      </c>
      <c r="D17" s="5" t="n">
        <v>58050</v>
      </c>
      <c r="E17" s="5" t="n">
        <v>12836</v>
      </c>
    </row>
    <row r="18" spans="1:5">
      <c r="A18" s="4" t="s">
        <v>81</v>
      </c>
      <c r="B18" s="5" t="n">
        <v>51</v>
      </c>
      <c r="C18" s="5" t="n">
        <v>29578</v>
      </c>
      <c r="D18" s="5" t="n">
        <v>7269</v>
      </c>
      <c r="E18" s="5" t="n">
        <v>53761</v>
      </c>
    </row>
    <row r="19" spans="1:5">
      <c r="A19" s="4" t="s">
        <v>82</v>
      </c>
      <c r="B19" s="5" t="n">
        <v>7200</v>
      </c>
      <c r="D19" s="5" t="n">
        <v>7200</v>
      </c>
    </row>
    <row r="20" spans="1:5">
      <c r="A20" s="4" t="s">
        <v>83</v>
      </c>
      <c r="B20" s="5" t="n">
        <v>54581</v>
      </c>
      <c r="D20" s="5" t="n">
        <v>127439</v>
      </c>
    </row>
    <row r="21" spans="1:5">
      <c r="A21" s="4" t="s">
        <v>84</v>
      </c>
      <c r="B21" s="5" t="n">
        <v>338738</v>
      </c>
      <c r="C21" s="5" t="n">
        <v>357423</v>
      </c>
      <c r="D21" s="5" t="n">
        <v>822045</v>
      </c>
      <c r="E21" s="5" t="n">
        <v>720423</v>
      </c>
    </row>
    <row r="22" spans="1:5">
      <c r="A22" s="3" t="s">
        <v>85</v>
      </c>
    </row>
    <row r="23" spans="1:5">
      <c r="A23" s="4" t="s">
        <v>86</v>
      </c>
      <c r="B23" s="5" t="n">
        <v>-198108</v>
      </c>
      <c r="C23" s="5" t="n">
        <v>-353681</v>
      </c>
      <c r="D23" s="5" t="n">
        <v>-605797</v>
      </c>
      <c r="E23" s="5" t="n">
        <v>-713346</v>
      </c>
    </row>
    <row r="24" spans="1:5">
      <c r="A24" s="3" t="s">
        <v>87</v>
      </c>
    </row>
    <row r="25" spans="1:5">
      <c r="A25" s="4" t="s">
        <v>88</v>
      </c>
      <c r="B25" s="5" t="n">
        <v>-62</v>
      </c>
      <c r="C25" s="5" t="n">
        <v>-6499</v>
      </c>
      <c r="D25" s="5" t="n">
        <v>-220</v>
      </c>
      <c r="E25" s="5" t="n">
        <v>-5040</v>
      </c>
    </row>
    <row r="26" spans="1:5">
      <c r="A26" s="4" t="s">
        <v>89</v>
      </c>
      <c r="B26" s="6" t="n">
        <v>-198170</v>
      </c>
      <c r="C26" s="6" t="n">
        <v>-360180</v>
      </c>
      <c r="D26" s="6" t="n">
        <v>-606017</v>
      </c>
      <c r="E26" s="6" t="n">
        <v>-718386</v>
      </c>
    </row>
    <row r="27" spans="1:5">
      <c r="A27" s="3" t="s">
        <v>90</v>
      </c>
    </row>
    <row r="28" spans="1:5">
      <c r="A28" s="4" t="s">
        <v>91</v>
      </c>
      <c r="B28" s="8" t="n">
        <v>-0.01</v>
      </c>
      <c r="C28" s="8" t="n">
        <v>-0.01</v>
      </c>
      <c r="D28" s="8" t="n">
        <v>-0.03</v>
      </c>
      <c r="E28" s="8" t="n">
        <v>-0.02</v>
      </c>
    </row>
    <row r="29" spans="1:5">
      <c r="A29" s="3" t="s">
        <v>92</v>
      </c>
    </row>
    <row r="30" spans="1:5">
      <c r="A30" s="4" t="s">
        <v>93</v>
      </c>
      <c r="B30" s="5" t="n">
        <v>23408233</v>
      </c>
      <c r="C30" s="5" t="n">
        <v>31324934</v>
      </c>
      <c r="D30" s="5" t="n">
        <v>23369833</v>
      </c>
      <c r="E30" s="5" t="n">
        <v>3076108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4</v>
      </c>
    </row>
    <row r="3" spans="1:3">
      <c r="A3" s="3" t="s">
        <v>95</v>
      </c>
    </row>
    <row r="4" spans="1:3">
      <c r="A4" s="4" t="s">
        <v>96</v>
      </c>
      <c r="B4" s="6" t="n">
        <v>-605797</v>
      </c>
      <c r="C4" s="6" t="n">
        <v>-713346</v>
      </c>
    </row>
    <row r="5" spans="1:3">
      <c r="A5" s="3" t="s">
        <v>97</v>
      </c>
    </row>
    <row r="6" spans="1:3">
      <c r="A6" s="4" t="s">
        <v>98</v>
      </c>
      <c r="B6" s="5" t="n">
        <v>1600</v>
      </c>
      <c r="C6" s="5" t="n">
        <v>1431</v>
      </c>
    </row>
    <row r="7" spans="1:3">
      <c r="A7" s="4" t="s">
        <v>99</v>
      </c>
      <c r="B7" s="5" t="n">
        <v>61200</v>
      </c>
      <c r="C7" s="5" t="n">
        <v>6630</v>
      </c>
    </row>
    <row r="8" spans="1:3">
      <c r="A8" s="4" t="s">
        <v>100</v>
      </c>
      <c r="B8" s="5" t="n">
        <v>1900</v>
      </c>
    </row>
    <row r="9" spans="1:3">
      <c r="A9" s="4" t="s">
        <v>101</v>
      </c>
      <c r="B9" s="5" t="n">
        <v>46500</v>
      </c>
    </row>
    <row r="10" spans="1:3">
      <c r="A10" s="4" t="s">
        <v>102</v>
      </c>
      <c r="B10" s="5" t="n">
        <v>127439</v>
      </c>
    </row>
    <row r="11" spans="1:3">
      <c r="A11" s="3" t="s">
        <v>103</v>
      </c>
    </row>
    <row r="12" spans="1:3">
      <c r="A12" s="4" t="s">
        <v>35</v>
      </c>
      <c r="B12" s="5" t="n">
        <v>-53029</v>
      </c>
      <c r="C12" s="5" t="n">
        <v>2454</v>
      </c>
    </row>
    <row r="13" spans="1:3">
      <c r="A13" s="4" t="s">
        <v>104</v>
      </c>
      <c r="C13" s="5" t="n">
        <v>14687</v>
      </c>
    </row>
    <row r="14" spans="1:3">
      <c r="A14" s="4" t="s">
        <v>105</v>
      </c>
      <c r="B14" s="5" t="n">
        <v>10273</v>
      </c>
      <c r="C14" s="5" t="n">
        <v>16480</v>
      </c>
    </row>
    <row r="15" spans="1:3">
      <c r="A15" s="4" t="s">
        <v>106</v>
      </c>
      <c r="B15" s="5" t="n">
        <v>6740</v>
      </c>
    </row>
    <row r="16" spans="1:3">
      <c r="A16" s="4" t="s">
        <v>107</v>
      </c>
      <c r="B16" s="5" t="n">
        <v>79915</v>
      </c>
      <c r="C16" s="5" t="n">
        <v>33573</v>
      </c>
    </row>
    <row r="17" spans="1:3">
      <c r="A17" s="4" t="s">
        <v>108</v>
      </c>
      <c r="B17" s="5" t="n">
        <v>94092</v>
      </c>
      <c r="C17" s="5" t="n">
        <v>26736</v>
      </c>
    </row>
    <row r="18" spans="1:3">
      <c r="A18" s="4" t="s">
        <v>109</v>
      </c>
      <c r="B18" s="5" t="n">
        <v>-500</v>
      </c>
    </row>
    <row r="19" spans="1:3">
      <c r="A19" s="4" t="s">
        <v>110</v>
      </c>
      <c r="B19" s="5" t="n">
        <v>10619</v>
      </c>
    </row>
    <row r="20" spans="1:3">
      <c r="A20" s="4" t="s">
        <v>111</v>
      </c>
      <c r="B20" s="5" t="n">
        <v>-50000</v>
      </c>
    </row>
    <row r="21" spans="1:3">
      <c r="A21" s="4" t="s">
        <v>112</v>
      </c>
      <c r="B21" s="5" t="n">
        <v>-269048</v>
      </c>
      <c r="C21" s="5" t="n">
        <v>-611355</v>
      </c>
    </row>
    <row r="22" spans="1:3">
      <c r="A22" s="3" t="s">
        <v>113</v>
      </c>
    </row>
    <row r="23" spans="1:3">
      <c r="A23" s="4" t="s">
        <v>114</v>
      </c>
      <c r="C23" s="5" t="n">
        <v>-1606</v>
      </c>
    </row>
    <row r="24" spans="1:3">
      <c r="A24" s="4" t="s">
        <v>115</v>
      </c>
      <c r="C24" s="5" t="n">
        <v>-1606</v>
      </c>
    </row>
    <row r="25" spans="1:3">
      <c r="A25" s="3" t="s">
        <v>116</v>
      </c>
    </row>
    <row r="26" spans="1:3">
      <c r="A26" s="4" t="s">
        <v>117</v>
      </c>
      <c r="C26" s="5" t="n">
        <v>619667</v>
      </c>
    </row>
    <row r="27" spans="1:3">
      <c r="A27" s="4" t="s">
        <v>118</v>
      </c>
      <c r="C27" s="5" t="n">
        <v>228240</v>
      </c>
    </row>
    <row r="28" spans="1:3">
      <c r="A28" s="4" t="s">
        <v>119</v>
      </c>
      <c r="B28" s="5" t="n">
        <v>38761</v>
      </c>
    </row>
    <row r="29" spans="1:3">
      <c r="A29" s="4" t="s">
        <v>120</v>
      </c>
      <c r="B29" s="5" t="n">
        <v>22000</v>
      </c>
    </row>
    <row r="30" spans="1:3">
      <c r="A30" s="4" t="s">
        <v>121</v>
      </c>
      <c r="C30" s="5" t="n">
        <v>-53105</v>
      </c>
    </row>
    <row r="31" spans="1:3">
      <c r="A31" s="4" t="s">
        <v>122</v>
      </c>
      <c r="B31" s="5" t="n">
        <v>60761</v>
      </c>
      <c r="C31" s="5" t="n">
        <v>794802</v>
      </c>
    </row>
    <row r="32" spans="1:3">
      <c r="A32" s="4" t="s">
        <v>123</v>
      </c>
      <c r="B32" s="5" t="n">
        <v>-105</v>
      </c>
      <c r="C32" s="5" t="n">
        <v>-4262</v>
      </c>
    </row>
    <row r="33" spans="1:3">
      <c r="A33" s="4" t="s">
        <v>124</v>
      </c>
      <c r="B33" s="5" t="n">
        <v>-208392</v>
      </c>
      <c r="C33" s="5" t="n">
        <v>177579</v>
      </c>
    </row>
    <row r="34" spans="1:3">
      <c r="A34" s="4" t="s">
        <v>125</v>
      </c>
      <c r="B34" s="5" t="n">
        <v>210341</v>
      </c>
      <c r="C34" s="5" t="n">
        <v>312899</v>
      </c>
    </row>
    <row r="35" spans="1:3">
      <c r="A35" s="4" t="s">
        <v>126</v>
      </c>
      <c r="B35" s="5" t="n">
        <v>1949</v>
      </c>
      <c r="C35" s="5" t="n">
        <v>490478</v>
      </c>
    </row>
    <row r="36" spans="1:3">
      <c r="A36" s="3" t="s">
        <v>127</v>
      </c>
    </row>
    <row r="37" spans="1:3">
      <c r="A37" s="4" t="s">
        <v>128</v>
      </c>
      <c r="B37" s="6" t="n">
        <v>22490</v>
      </c>
      <c r="C37" s="6" t="n">
        <v>1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4</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0</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0</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21:34:05Z</dcterms:created>
  <dcterms:modified xmlns:dcterms="http://purl.org/dc/terms/" xmlns:xsi="http://www.w3.org/2001/XMLSchema-instance" xsi:type="dcterms:W3CDTF">2016-12-14T21:34:05Z</dcterms:modified>
</cp:coreProperties>
</file>